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AMG GW&amp;" sheetId="2" state="visible" r:id="rId2"/>
    <sheet xmlns:r="http://schemas.openxmlformats.org/officeDocument/2006/relationships" name="Risk_Return Detail Data- AMG GW"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5">
  <si>
    <t>Label</t>
  </si>
  <si>
    <t>Element</t>
  </si>
  <si>
    <t>Value</t>
  </si>
  <si>
    <t>Risk/Return:</t>
  </si>
  <si>
    <t>rr_RiskReturnAbstract</t>
  </si>
  <si>
    <t>Document Type</t>
  </si>
  <si>
    <t>dei_DocumentType</t>
  </si>
  <si>
    <t>497</t>
  </si>
  <si>
    <t>Document Period End Date</t>
  </si>
  <si>
    <t>dei_DocumentPeriodEndDate</t>
  </si>
  <si>
    <t>Apr. 17,
		2020</t>
  </si>
  <si>
    <t>Registrant Name</t>
  </si>
  <si>
    <t>dei_EntityRegistrantName</t>
  </si>
  <si>
    <t>AMG Funds II</t>
  </si>
  <si>
    <t>Central Index Key</t>
  </si>
  <si>
    <t>dei_EntityCentralIndexKey</t>
  </si>
  <si>
    <t>0000879947</t>
  </si>
  <si>
    <t>Amendment Flag</t>
  </si>
  <si>
    <t>dei_AmendmentFlag</t>
  </si>
  <si>
    <t>false</t>
  </si>
  <si>
    <t>Document Creation Date</t>
  </si>
  <si>
    <t>dei_DocumentCreationDate</t>
  </si>
  <si>
    <t>Document Effective Date</t>
  </si>
  <si>
    <t>dei_DocumentEffectiveDate</t>
  </si>
  <si>
    <t>Prospectus Date</t>
  </si>
  <si>
    <t>rr_ProspectusDate</t>
  </si>
  <si>
    <t>Apr. 1,
		2020</t>
  </si>
  <si>
    <t>Entity Inv Company Type</t>
  </si>
  <si>
    <t>dei_EntityInvCompanyType</t>
  </si>
  <si>
    <t>N-1A</t>
  </si>
  <si>
    <t>Apr. 01, 2020</t>
  </si>
  <si>
    <t>AMG FUNDS II AMG Chicago Equity Partners Balanced Fund The sections under "Summary of the Fund" titled "Investment Objective," "Fees and Expenses of the Fund," "Expense Example," and "Principal Investment Strategies" beginning on page 3 of the Prospectus are hereby deleted and replaced with the following: INVESTMENT OBJECTIVE FEES AND EXPENSES OF THE FUND Class N Class I Class Z Management Fee 0.60% 0.60% 0.60% Distribution and Service (12b-1) Fees 0.25% None None Other Expenses1 0.31% 0.41% 0.31% Total Annual Fund Operating Expenses 1.16% 1.01% 0.91% Fee Waiver and Expense Reimbursements2 (0.10)% (0.10)% (0.10)% Total Annual Fund Operating Expenses After Fee 1.06% 0.91% 0.81% Waiver and Expense Reimbursements2 1Expense information has been restated to reflect current fees. EXPENSE EXAMPLE 1 Year 3 Years 5 Years 10 Years Class N $117 $357 $627 $1,399 Class I $101 $309 $545 $1,225 Class Z $90 $276 $491 $1,107 PRINCIPAL INVESTMENT STRATEGIES Asset Allocation Risk Emerging Markets Risk ESG Investing Risk Inflation Risk Municipal Market Risk Political Risk Sector Risk Market Risk As of April 17, 2020, GW&amp;K was appointed as subadviser to the Fund and the Fund changed its name to "AMG GW&amp;K Global Allocation Fund," adopted its current investment strategies and began comparing its performance to the MSCI ACWI Index, 60% MSCI ACWI Index/40% Bloomberg Barclays Global Aggregate Bond Index and Bloomberg Barclays Global Aggregate Bond Index. The Fund’s performance information for periods prior to April 17, 2020 reflects the Fund’s investment strategy that was in effect at that time and may have been different had the Fund’s current investment strategy been in effect. Average Annual Total Returns as of 12/31/19 Since AMG GW&amp;K Global Allocation Fund 1 Year 5 Years 10 Years Inception 1 Class N Return Before Taxes 16.96% 7.00% 8.88% – Class N Return After Taxes on Distributions 15.25% 5.76% 7.39% – Class N Return After Taxes on Distributions and Sale of Fund Shares 11.03% 5.22% 6.82% – Class I Return Before Taxes 17.17% 7.16% – 8.80% Class Z Return Before Taxes 17.21% 7.26% 9.16% – MSCI ACWI Index2 (reflects no deduction for fees, expenses or taxes) 26.60% 8.41% 8.79% 9.95% 60% MSCI ACWI Index/40% Bloomberg Barclays Global Aggregate Bond Index2 (reflects no deduction for fees, expenses or taxes) 16.49% 5.52% 5.82% 5.71% Bloomberg Barclays Global Aggregate Bond Index2 (reflects no deduction for fees, expenses or taxes) 6.84% 2.31% 2.48% 1.28% Bloomberg Barclays U.S. Aggregate Bond Index2 (reflects no deduction for fees, expenses or taxes) 8.72% 3.05% 3.75% 2.66% 60% Russell 1000 /40% Bloomberg Barclays U.S. Aggregate Bond2 (reflects no deduction for fees, expenses or taxes) 22.13% 8.31% 9.87% 9.92% Russell 1000® Index2 (reflects no deduction for fees, expenses or taxes) 31.43% 11.48% 13.54% 14.59% 1Class I and Index performance shown reflects performance since the inception date of the Fund’s Class I shares on November 30, 2012.</t>
  </si>
  <si>
    <t>Supplement to Prospectus [Text Block]</t>
  </si>
  <si>
    <t>rr_SupplementToProspectusTextBlock</t>
  </si>
  <si>
    <t>AMG GW&amp;K Global Allocation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16"/>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10</v>
      </c>
    </row>
    <row r="9" spans="1:3">
      <c r="A9" s="4" t="s">
        <v>22</v>
      </c>
      <c r="B9" s="4" t="s">
        <v>23</v>
      </c>
      <c r="C9" s="4" t="s">
        <v>10</v>
      </c>
    </row>
    <row r="10" spans="1:3">
      <c r="A10" s="4" t="s">
        <v>24</v>
      </c>
      <c r="B10" s="4" t="s">
        <v>25</v>
      </c>
      <c r="C10" s="4" t="s">
        <v>26</v>
      </c>
    </row>
    <row r="11" spans="1:3">
      <c r="A11" s="4" t="s">
        <v>27</v>
      </c>
      <c r="B11" s="4" t="s">
        <v>28</v>
      </c>
      <c r="C11" s="4" t="s">
        <v>29</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0</v>
      </c>
    </row>
    <row r="2" spans="1:1">
      <c r="A2" s="4" t="s">
        <v>3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32</v>
      </c>
      <c r="B5" s="4" t="s">
        <v>33</v>
      </c>
      <c r="C5" s="4" t="s">
        <v>31</v>
      </c>
    </row>
    <row r="6" spans="1:3">
      <c r="A6" s="4" t="s">
        <v>34</v>
      </c>
    </row>
    <row r="7" spans="1:3">
      <c r="A7" s="3" t="s">
        <v>3</v>
      </c>
      <c r="B7" s="4" t="s">
        <v>4</v>
      </c>
    </row>
    <row r="8" spans="1:3">
      <c r="A8" s="4" t="s">
        <v>32</v>
      </c>
      <c r="B8" s="4" t="s">
        <v>33</v>
      </c>
      <c r="C8" s="4" t="s">
        <v>3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6"/>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20</v>
      </c>
      <c r="B5" s="4" t="s">
        <v>21</v>
      </c>
      <c r="C5" s="4" t="s">
        <v>1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8T11:56:05Z</dcterms:created>
  <dcterms:modified xmlns:dcterms="http://purl.org/dc/terms/" xmlns:xsi="http://www.w3.org/2001/XMLSchema-instance" xsi:type="dcterms:W3CDTF">2020-05-08T11:56:05Z</dcterms:modified>
</cp:coreProperties>
</file>